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VIT J." sheetId="2" state="visible" r:id="rId2"/>
    <sheet xmlns:r="http://schemas.openxmlformats.org/officeDocument/2006/relationships" name="Risk_Return Detail Data- NVIT J"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NATIONWIDE VARIABLE INSURANCE TRUST</t>
        </is>
      </c>
    </row>
    <row r="6">
      <c r="A6" s="4" t="inlineStr">
        <is>
          <t>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6,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NATIONWIDE VARIABLE INSURANCE TRUST NVIT J.P. Morgan Disciplined Equity Fund Supplement dated September 16, 2020 to the Prospectus dated April 29, 2020 Capitalized terms and certain other terms used in this supplement, unless otherwise defined in this supplement, have the meanings assigned to them in the Prospectus. NVIT J.P. Morgan Disciplined Equity Fund Effective immediately, the Prospectus is amended as follows: 1. The information under the heading “Principal Investment Strategies” beginning on page 2 of the Prospectus is deleted in its entirety and replaced with the following: Under normal circumstances, the Fund invests at least 80% of its net assets in equity securities of large-capitalization companies. For these purposes, large-capitalization companies are those with market capitalizations similar to those of companies included in the S&amp;P 500® Index. Although many of the companies in which the Fund invests are U.S. companies, the Fund may also invest in stocks of foreign companies. The Fund may also invest up to 20% of its net assets in stocks of companies that are not companies with larger capitalizations. The Fund may use futures contracts, which are derivatives, to more efficiently obtain targeted equity market exposures from its cash positions. The Fund generally weights industry sectors similarly to how such sectors are weighted in the S&amp;P 500 Index. Within each sector, the Fund focuses on those stocks that the subadviser considers most undervalued and seeks to outperform the S&amp;P 500 Index through stock selection. By emphasizing these undervalued stocks, the subadviser seeks to produce returns that exceed those of the S&amp;P 500 Index. The Fund also seeks to identify companies that regularly pay dividends. In managing the Fund, the subadviser employs a three-step process that combines research, valuation and stock selection. The subadviser takes an in-depth look at company prospects, which is designed to provide insight into a company’s real growth potential. The research findings allow the subadviser to rank the companies in each sector group according to its assessment of their relative value. The subadviser assesses the impacts that various factors, such as governance, accounting and tax policies, disclosure and investor communication, shareholder rights and remuneration policies may have on the cash flows of companies in which it may invest relative to other issuers. The subadviser generally buys equity securities that it determines to be undervalued, and considers selling them when they appear to be overvalued. 2. The following information supplements the section entitled “Principal Risks” on page 3 of the Prospectu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NATIONWIDE VARIABLE INSURANCE TRUST NVIT J.P. Morgan Disciplined Equity Fund Supplement dated September 16, 2020 to the Prospectus dated April 29, 2020 Capitalized terms and certain other terms used in this supplement, unless otherwise defined in this supplement, have the meanings assigned to them in the Prospectus. NVIT J.P. Morgan Disciplined Equity Fund Effective immediately, the Prospectus is amended as follows: 1. The information under the heading “Principal Investment Strategies” beginning on page 2 of the Prospectus is deleted in its entirety and replaced with the following: Under normal circumstances, the Fund invests at least 80% of its net assets in equity securities of large-capitalization companies. For these purposes, large-capitalization companies are those with market capitalizations similar to those of companies included in the S&amp;P 500® Index. Although many of the companies in which the Fund invests are U.S. companies, the Fund may also invest in stocks of foreign companies. The Fund may also invest up to 20% of its net assets in stocks of companies that are not companies with larger capitalizations. The Fund may use futures contracts, which are derivatives, to more efficiently obtain targeted equity market exposures from its cash positions. The Fund generally weights industry sectors similarly to how such sectors are weighted in the S&amp;P 500 Index. Within each sector, the Fund focuses on those stocks that the subadviser considers most undervalued and seeks to outperform the S&amp;P 500 Index through stock selection. By emphasizing these undervalued stocks, the subadviser seeks to produce returns that exceed those of the S&amp;P 500 Index. The Fund also seeks to identify companies that regularly pay dividends. In managing the Fund, the subadviser employs a three-step process that combines research, valuation and stock selection. The subadviser takes an in-depth look at company prospects, which is designed to provide insight into a company’s real growth potential. The research findings allow the subadviser to rank the companies in each sector group according to its assessment of their relative value. The subadviser assesses the impacts that various factors, such as governance, accounting and tax policies, disclosure and investor communication, shareholder rights and remuneration policies may have on the cash flows of companies in which it may invest relative to other issuers. The subadviser generally buys equity securities that it determines to be undervalued, and considers selling them when they appear to be overvalued. 2. The following information supplements the section entitled “Principal Risks” on page 3 of the Prospectu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t>
        </is>
      </c>
    </row>
    <row r="5">
      <c r="A5" s="4" t="inlineStr">
        <is>
          <t>NVIT J.P. Morgan Disciplined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NATIONWIDE VARIABLE INSURANCE TRUST NVIT J.P. Morgan Disciplined Equity Fund Supplement dated September 16, 2020 to the Prospectus dated April 29, 2020 Capitalized terms and certain other terms used in this supplement, unless otherwise defined in this supplement, have the meanings assigned to them in the Prospectus. NVIT J.P. Morgan Disciplined Equity Fund Effective immediately, the Prospectus is amended as follows: 1. The information under the heading “Principal Investment Strategies” beginning on page 2 of the Prospectus is deleted in its entirety and replaced with the following: Under normal circumstances, the Fund invests at least 80% of its net assets in equity securities of large-capitalization companies. For these purposes, large-capitalization companies are those with market capitalizations similar to those of companies included in the S&amp;P 500® Index. Although many of the companies in which the Fund invests are U.S. companies, the Fund may also invest in stocks of foreign companies. The Fund may also invest up to 20% of its net assets in stocks of companies that are not companies with larger capitalizations. The Fund may use futures contracts, which are derivatives, to more efficiently obtain targeted equity market exposures from its cash positions. The Fund generally weights industry sectors similarly to how such sectors are weighted in the S&amp;P 500 Index. Within each sector, the Fund focuses on those stocks that the subadviser considers most undervalued and seeks to outperform the S&amp;P 500 Index through stock selection. By emphasizing these undervalued stocks, the subadviser seeks to produce returns that exceed those of the S&amp;P 500 Index. The Fund also seeks to identify companies that regularly pay dividends. In managing the Fund, the subadviser employs a three-step process that combines research, valuation and stock selection. The subadviser takes an in-depth look at company prospects, which is designed to provide insight into a company’s real growth potential. The research findings allow the subadviser to rank the companies in each sector group according to its assessment of their relative value. The subadviser assesses the impacts that various factors, such as governance, accounting and tax policies, disclosure and investor communication, shareholder rights and remuneration policies may have on the cash flows of companies in which it may invest relative to other issuers. The subadviser generally buys equity securities that it determines to be undervalued, and considers selling them when they appear to be overvalued. 2. The following information supplements the section entitled “Principal Risks” on page 3 of the Prospectus: Dividend-paying stock risk – there is no guarantee that the issuers of the stocks held by the Fund will declare dividends in the future or that, if dividends are declare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5:48:01Z</dcterms:created>
  <dcterms:modified xmlns:dcterms="http://purl.org/dc/terms/" xmlns:xsi="http://www.w3.org/2001/XMLSchema-instance" xsi:type="dcterms:W3CDTF">2020-10-01T15:48:01Z</dcterms:modified>
</cp:coreProperties>
</file>